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Principles of Consolidation and" sheetId="7" state="visible" r:id="rId7"/>
    <sheet xmlns:r="http://schemas.openxmlformats.org/officeDocument/2006/relationships" name="Critical Accounting Policies an" sheetId="8" state="visible" r:id="rId8"/>
    <sheet xmlns:r="http://schemas.openxmlformats.org/officeDocument/2006/relationships" name="Inventories" sheetId="9" state="visible" r:id="rId9"/>
    <sheet xmlns:r="http://schemas.openxmlformats.org/officeDocument/2006/relationships" name="Basic and Diluted Average Share" sheetId="10" state="visible" r:id="rId10"/>
    <sheet xmlns:r="http://schemas.openxmlformats.org/officeDocument/2006/relationships" name="Long-Term Debt" sheetId="11" state="visible" r:id="rId11"/>
    <sheet xmlns:r="http://schemas.openxmlformats.org/officeDocument/2006/relationships" name="Stock-Based Compensation" sheetId="12" state="visible" r:id="rId12"/>
    <sheet xmlns:r="http://schemas.openxmlformats.org/officeDocument/2006/relationships" name="Related Party Transactions" sheetId="13" state="visible" r:id="rId13"/>
    <sheet xmlns:r="http://schemas.openxmlformats.org/officeDocument/2006/relationships" name="Other" sheetId="14" state="visible" r:id="rId14"/>
    <sheet xmlns:r="http://schemas.openxmlformats.org/officeDocument/2006/relationships" name="Critical Accounting Policies _2" sheetId="15" state="visible" r:id="rId15"/>
    <sheet xmlns:r="http://schemas.openxmlformats.org/officeDocument/2006/relationships" name="Inventories (Tables)" sheetId="16" state="visible" r:id="rId16"/>
    <sheet xmlns:r="http://schemas.openxmlformats.org/officeDocument/2006/relationships" name="Basic and Diluted Average Sha_2" sheetId="17" state="visible" r:id="rId17"/>
    <sheet xmlns:r="http://schemas.openxmlformats.org/officeDocument/2006/relationships" name="Long-Term Debt (Tables)" sheetId="18" state="visible" r:id="rId18"/>
    <sheet xmlns:r="http://schemas.openxmlformats.org/officeDocument/2006/relationships" name="Inventories - Schedule of Inven" sheetId="19" state="visible" r:id="rId19"/>
    <sheet xmlns:r="http://schemas.openxmlformats.org/officeDocument/2006/relationships" name="Basic and Diluted Average Sha_3" sheetId="20" state="visible" r:id="rId20"/>
    <sheet xmlns:r="http://schemas.openxmlformats.org/officeDocument/2006/relationships" name="Basic and Diluted Average Sha_4" sheetId="21" state="visible" r:id="rId21"/>
    <sheet xmlns:r="http://schemas.openxmlformats.org/officeDocument/2006/relationships" name="Long-Term Debt - Schedule of Lo" sheetId="22" state="visible" r:id="rId22"/>
    <sheet xmlns:r="http://schemas.openxmlformats.org/officeDocument/2006/relationships" name="Long-Term Debt - Schedule of _2" sheetId="23" state="visible" r:id="rId23"/>
    <sheet xmlns:r="http://schemas.openxmlformats.org/officeDocument/2006/relationships" name="Stock-Based Compensation (Detai" sheetId="24" state="visible" r:id="rId24"/>
    <sheet xmlns:r="http://schemas.openxmlformats.org/officeDocument/2006/relationships" name="Related Party Transactions (Det" sheetId="25" state="visible" r:id="rId25"/>
    <sheet xmlns:r="http://schemas.openxmlformats.org/officeDocument/2006/relationships" name="Other (Details Narrative)" sheetId="26" state="visible" r:id="rId26"/>
  </sheets>
  <definedNames/>
  <calcPr calcId="124519" fullCalcOnLoad="1"/>
</workbook>
</file>

<file path=xl/sharedStrings.xml><?xml version="1.0" encoding="utf-8"?>
<sst xmlns="http://schemas.openxmlformats.org/spreadsheetml/2006/main" uniqueCount="218">
  <si>
    <t>Document and Entity Information - shares</t>
  </si>
  <si>
    <t>9 Months Ended</t>
  </si>
  <si>
    <t>Sep. 30, 2018</t>
  </si>
  <si>
    <t>Nov. 13, 2018</t>
  </si>
  <si>
    <t>Document And Entity Information</t>
  </si>
  <si>
    <t>Entity Registrant Name</t>
  </si>
  <si>
    <t>DGSE COMPANIES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DGSE</t>
  </si>
  <si>
    <t>Document Fiscal Period Focus</t>
  </si>
  <si>
    <t>Q3</t>
  </si>
  <si>
    <t>Document Fiscal Year Focus</t>
  </si>
  <si>
    <t>Consolidated Balance Sheets - USD ($)</t>
  </si>
  <si>
    <t>Dec. 31, 2017</t>
  </si>
  <si>
    <t>Current Assets:</t>
  </si>
  <si>
    <t>Cash and cash equivalents</t>
  </si>
  <si>
    <t>Trade receivables, net of allowances</t>
  </si>
  <si>
    <t>Trade receivables, related party</t>
  </si>
  <si>
    <t xml:space="preserve"> </t>
  </si>
  <si>
    <t>Inventories</t>
  </si>
  <si>
    <t>Prepaid expenses</t>
  </si>
  <si>
    <t>Note receivable, current</t>
  </si>
  <si>
    <t>Total current assets</t>
  </si>
  <si>
    <t>Property and equipment, net</t>
  </si>
  <si>
    <t>Note receivable, long term</t>
  </si>
  <si>
    <t>Intangible assets, net</t>
  </si>
  <si>
    <t>Other assets</t>
  </si>
  <si>
    <t>Total assets</t>
  </si>
  <si>
    <t>Current Liabilities:</t>
  </si>
  <si>
    <t>Current maturities of capital leases</t>
  </si>
  <si>
    <t>Accounts payable - trade</t>
  </si>
  <si>
    <t>Accounts payable - trade, related party</t>
  </si>
  <si>
    <t>Accrued expenses</t>
  </si>
  <si>
    <t>Customer deposits and other liabilities</t>
  </si>
  <si>
    <t>Total current liabilities</t>
  </si>
  <si>
    <t>Total liabilities</t>
  </si>
  <si>
    <t>Commitments and contingencies</t>
  </si>
  <si>
    <t>STOCKHOLDERS' EQUITY</t>
  </si>
  <si>
    <t>Common stock, $0.01 par value; 60,000,000 shares authorized 26,924,381 and 26,924,381 shares issued and outstanding</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Unaudited) - USD ($)</t>
  </si>
  <si>
    <t>3 Months Ended</t>
  </si>
  <si>
    <t>Sep. 30, 2017</t>
  </si>
  <si>
    <t>Revenue</t>
  </si>
  <si>
    <t>Sales</t>
  </si>
  <si>
    <t>Cost of goods sold</t>
  </si>
  <si>
    <t>Gross margin</t>
  </si>
  <si>
    <t>Expenses:</t>
  </si>
  <si>
    <t>Selling, general and administrative expenses</t>
  </si>
  <si>
    <t>Depreciation and amortization</t>
  </si>
  <si>
    <t>Total operating expenses</t>
  </si>
  <si>
    <t>Operating income (loss)</t>
  </si>
  <si>
    <t>Other (income) expense:</t>
  </si>
  <si>
    <t>Other income, net</t>
  </si>
  <si>
    <t>Interest expense</t>
  </si>
  <si>
    <t>Total other (income) expense</t>
  </si>
  <si>
    <t>Income (loss) before income taxes</t>
  </si>
  <si>
    <t>Income tax expense (benefit)</t>
  </si>
  <si>
    <t>Net income (loss)</t>
  </si>
  <si>
    <t>Basic net income (loss) per common share:</t>
  </si>
  <si>
    <t>Diluted net income (loss) per share:</t>
  </si>
  <si>
    <t>Weighted-average number of common shares Basic</t>
  </si>
  <si>
    <t>Weighted-average number of common shares Diluted</t>
  </si>
  <si>
    <t>Consolidated Statements of Cash Flows (Unaudited) - USD ($)</t>
  </si>
  <si>
    <t>Cash Flows From Operating Activities</t>
  </si>
  <si>
    <t>Net income</t>
  </si>
  <si>
    <t>Adjustments to reconcile income to net cash used in operating activities:</t>
  </si>
  <si>
    <t>Bad debt expense</t>
  </si>
  <si>
    <t>True up of accounts payable</t>
  </si>
  <si>
    <t>Loss on sale of assets</t>
  </si>
  <si>
    <t>Stock based compensation to employees, officers and directors</t>
  </si>
  <si>
    <t>Changes in operating assets and liabilities:</t>
  </si>
  <si>
    <t>Trade receivables, net</t>
  </si>
  <si>
    <t>Note receivable</t>
  </si>
  <si>
    <t>Accounts payable and accrued expenses</t>
  </si>
  <si>
    <t>Net cash used in operating activities</t>
  </si>
  <si>
    <t>Cash Flows From Investing Activities:</t>
  </si>
  <si>
    <t>Purchase of property and equipment</t>
  </si>
  <si>
    <t>Purchase of intangible assets</t>
  </si>
  <si>
    <t>Net cash used in investing activities</t>
  </si>
  <si>
    <t>Cash Flows From Financing Activities:</t>
  </si>
  <si>
    <t>Payments on capital lease obligations</t>
  </si>
  <si>
    <t>Net cash used in financing activities</t>
  </si>
  <si>
    <t>Net change in cash and cash equivalents</t>
  </si>
  <si>
    <t>Cash and cash equivalents, beginning of period</t>
  </si>
  <si>
    <t>Cash and cash equivalents, end of period</t>
  </si>
  <si>
    <t>Cash paid during the period for:</t>
  </si>
  <si>
    <t>Interest</t>
  </si>
  <si>
    <t>Income taxes</t>
  </si>
  <si>
    <t>Non cash activities:</t>
  </si>
  <si>
    <t>Transfer of fixed assets to intangible assets</t>
  </si>
  <si>
    <t>Basis of Presentation</t>
  </si>
  <si>
    <t>Accounting Policies [Abstract]</t>
  </si>
  <si>
    <t>Note 1 - Basis of Presentation The consolidated interim
financial statements of DGSE Companies, Inc., a Nevada corporation, and its subsidiaries (the “Company” or “DGSE”),
included herein have been prepared by the Company pursuant to the rules and regulations of the Securities and Exchange Commission
(the “SEC”). Certain information and footnote disclosures normally included in financial statements prepared in accordance
with accounting principles generally accepted in the United States of America (“U.S. GAAP”) have been condensed or
omitted pursuant to the Commission’s rules and regulations, although the Company believes that the disclosures are adequate
to make the information presented not misleading. The Company suggests that these financial statements be read in conjunction
with the financial statements and notes included in the Company’s Annual Report on Form 10-K for the fiscal year ended December
31, 2017 (such fiscal year, “Fiscal 2017” and such Annual Report on Form 10-K, the “Fiscal 2017 10-K”).
In the opinion of the management of the Company, the accompanying unaudited interim financial statements contain all adjustments,
consisting only of those of a normal recurring nature, necessary to present fairly its results of operations and cash flows for
the periods presented. The results of operations for the periods presented are not necessarily indicative of the results to be
expected for the full year. Certain reclassifications were made to the prior year’s consolidated financial statements to
conform to the current year presentation.</t>
  </si>
  <si>
    <t>Principles of Consolidation and Nature of Operations</t>
  </si>
  <si>
    <t>Organization, Consolidation and Presentation of Financial Statements [Abstract]</t>
  </si>
  <si>
    <t>Note 2
- Principles of Consolidation and Nature of Operations DGSE buys and sells jewelry
and bullion products to both retail and wholesale customers throughout the United States through its facilities in South Carolina
and Texas, and through its various internet sites. The interim consolidated
financial statements have been prepared in accordance with U.S. GAAP and include the accounts of the Company and its subsidiaries.
All material intercompany transactions and balances have been eliminated.</t>
  </si>
  <si>
    <t>Critical Accounting Policies and Estimates</t>
  </si>
  <si>
    <t>Note 3 - Critical Accounting Policies and
Estimates Financial Instruments The carrying amounts reported
in the consolidated balance sheets for cash equivalents, accounts receivable, accounts receivable related party, accounts payable,
accounts payable related party and accrued expenses approximate fair value because of the immediate or short-term maturity of these
financial instruments. The carrying amount reported for the Company’s capital lease approximate fair value because the underlying
instrument has an interest rate with current market rates. This instrument is not held for trading purposes. Earnings Per Share Basic earnings per common
share is computed by dividing net earnings available to holders of the Company’s common stock by the weighted average number
of common shares outstanding for the reporting period. Diluted earnings per share reflect the potential dilution that could occur
if securities or other contracts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 Recent Accounting Pronouncement In May 2014, the FASB
issued Accounting Standards Update No. 2014-09, Revenue from Contracts with Customers On January 1, 2018 we
adopted ASU 2014-09 using the full retrospective method. The Copmany completed its review of its material revenue streams and determined
that there will be no impact to its consolidated financial statements, results of operations or liquidity. When comparing the Company’s
current revenue recognition to the new applied revenue recognition under Accounting Standards Codification (“ASC”)
606, there was no change to the amount or timing of revenue recognized. Therefore, no quantitative adjustment was required to be
made to the prior periods presented on the unaudited condensed consolidated financial statements after the adoption of ASC 606. On February 25, 2016,
the FASB issued its new lease accounting guidance in Accounting Standards Update No. 2016-02 (“ASU 2016-02”), Leases
Revenue from Contracts with Customers.</t>
  </si>
  <si>
    <t>Inventory Disclosure [Abstract]</t>
  </si>
  <si>
    <t xml:space="preserve">Note 4 - Inventories A summary of inventories
is as follows:
September 30, December 31,
2018 2017
Jewelry $ 6,708,671 $ 6,344,948
Scrap 970,934 1,512,156
Bullion 649,573 414,867
Rare coins and Other 1,169,263 325,719
$ 9,498,441 $ 8,597,690 </t>
  </si>
  <si>
    <t>Basic and Diluted Average Shares</t>
  </si>
  <si>
    <t>Earnings Per Share [Abstract]</t>
  </si>
  <si>
    <t>Note 5 - Basic and Diluted Average Shares A reconciliation of basic
and diluted weighted average common shares for the three and six months ended September 30, 2018 and 2017 is as follows:
For the Three Months Ended For the Nine Months Ended
September 30, September 30,
2018 2017 2018 2017
Basic weighted average shares 26,924,381 26,924,381 26,924,381 26,916,414
Effect of potential dilutive securities - 510,205 182,958 477,718
Diluted weighted average shares 26,924,381 27,434,586 27,107,339 27,394,132 For the three and nine
months ended September 30, 2018 and 2017, there were 1,015,000 and 1,015,000 of common share options, warrants, and Restricted
Stock Units (RSU’s) unexercised respectively.</t>
  </si>
  <si>
    <t>Long-Term Debt</t>
  </si>
  <si>
    <t>Debt Disclosure [Abstract]</t>
  </si>
  <si>
    <t>Note 9- Other A
$675,000 Secured Promissory Note, dated September 22, 2017, between DGSE and Larson Group LLC, with a remaining balance of $644,313,
became likely uncollectable following the death of its principal, David Larson, and subsequent filing by Larson Group LLC under
chapter 7 of the US Bankruptcy Protection laws, on August 6, 2018. The Promissory Note was related to a certain Asset Purchase
Agreement, dated September 22, 2017, between DGSE and Larson Group LLC, under which DGSE sold the assets related to its vintage
watch business operated under its Fairchild International division. DGSE viewed the likelihood of collecting remaining funds or
collateral as remote and wrote off the full balance. Also predominately related to DGSE’s vintage watch business before its
sale to Larson Group LLC, DGSE wrote off an additional $552,347 of bad debt against accounts receivables that it viewed as unlikely
to be collectable. During the implementation of our new POS system,
problems in transferring data from our old system to the POS created an over statement in accounts payable and an adjustment created
a $468,081 reduction in cost of goods sold for quarter ending September 30, 2018.</t>
  </si>
  <si>
    <t>Stock-Based Compensation</t>
  </si>
  <si>
    <t>Disclosure of Compensation Related Costs, Share-based Payments [Abstract]</t>
  </si>
  <si>
    <t>Note 7 - Stock-Based Compensation The Company accounts for
share-based compensation by measuring the cost of the employee services received in exchange for an award of equity instruments,
including grants of stock options, based on the fair value of the award at the date of grant. In addition, to the extent that the
Company receives an excess tax benefit upon exercise of an award, such benefit is reflected as cash flow from financing activities
in the consolidated statement of cash flows. Stock-based compensation
expense for the three months ended September 30, 2018 and 2017 was $0 and $0 respectively, and stock based compensation expense
for the nine months ended September 30, 2018 and 2017 was $0 and $10,688, respectively, relating to employee and director RSUs,
and included in selling, general and administrative expenses in the accompanying consolidated statements of operations.</t>
  </si>
  <si>
    <t>Related Party Transactions</t>
  </si>
  <si>
    <t>Related Party Transactions [Abstract]</t>
  </si>
  <si>
    <t>Note 8 - Related Party Transactions DGSE has a corporate policy
governing the identification, review, consideration and approval or ratification of transactions with related persons, as that
term is defined in the Instructions to Item 404(a) of Regulation S-K, promulgated under the Securities Act (“Related Party”).
Under this policy, all Related Party transactions are identified and approved prior to consummation of the transaction to ensure
they are consistent with DGSE’s best interests and the best interests of its stockholders. Among other factors, DGSE’s
Board considers the size and duration of the transaction, the nature and interest of the of the Related Party in the transaction,
whether the transaction may involve a conflict of interest and if the transaction is on terms that are at least as favorable to
DGSE as would be available in a comparable transaction with an unaffiliated third party. DGSE’s Board reviews all Related
Party transactions at least annually to determine if it is in DGSE’s best interests and the best interests of DGSE’s
stockholders to continue, modify, or terminate any of the Related Party transactions. DGSE’s Related Person Transaction Policy
is available for review in its entirety under the “Investors” menu of the Company’s corporate relations website
at www.DGSECompanies.com. Through a series of transactions
beginning in 2010, Elemetal, NTR and Truscott (“Related Entities”) became the largest shareholders of our common stock,
par value $0.01 per share. A certain Related Entity has been DGSE’s primary refiner and bullion trading partner. For the
nine months ended September 30, 2018, 10% of sales and 3% of purchases were transactions with a certain Related Entity, and in
the same period of 2017, these transactions represented 20% of DGSE’s sales and 13% of DGSE’s purchases. On December
9, 2016, DGSE and a certain Related Entity closed the transactions contemplated by the Debt Exchange Agreement whereby DGSE issued
a certain Related Entity 8,536,585 shares of its common stock and a warrant to purchase an additional 1,000,000 shares to be exercised
within two years after December 9, 2016, in exchange for the cancellation and forgiveness of $3,500,000 of trade payables owed
to a certain Related Entity as a result of bullion-related transactions. As of September 30, 2018, the Company was obligated to
pay $3,134,227 to the certain Related Entity as a trade payable, and had a $0 receivable from the certain Related Entity. As of
December 31, 2017, the Company was obligated to pay $3,902,293 to the certain Related Entity as a trade payable, and had a $39,215
receivable from the certain Related Entity. For the nine months ended September 30, 2018 and 2017, the Company paid the Related
Entities $130,594 and $149,521 respectively, in interest on the Company’s outstanding payable.</t>
  </si>
  <si>
    <t>Other</t>
  </si>
  <si>
    <t>Critical Accounting Policies and Estimates (Policies)</t>
  </si>
  <si>
    <t>Financial Instruments</t>
  </si>
  <si>
    <t>Financial Instruments The carrying amounts
reported in the consolidated balance sheets for cash equivalents, accounts receivable, accounts receivable related party, accounts
payable, accounts payable related party and accrued expenses approximate fair value because of the immediate or short-term maturity
of these financial instruments. The carrying amount reported for the Company’s capital lease approximate fair value because
the underlying instrument has an interest rate with current market rates. This instrument is not held for trading purposes.</t>
  </si>
  <si>
    <t>Earnings Per Share</t>
  </si>
  <si>
    <t>Earnings Per Share Basic earnings per common
share is computed by dividing net earnings available to holders of the Company’s common stock by the weighted average number
of common shares outstanding for the reporting period. Diluted earnings per share reflect the potential dilution that could occur
if securities or other contracts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t>
  </si>
  <si>
    <t>Recent Accounting Pronouncement</t>
  </si>
  <si>
    <t>Recent Accounting Pronouncement In May 2014, the FASB
issued Accounting Standards Update No. 2014-09, Revenue from Contracts with Customers On January 1, 2018 we
adopted ASU 2014-09 using the full retrospective method. The Copmany completed its review of its material revenue streams and determined
that there will be no impact to its consolidated financial statements, results of operations or liquidity. When comparing the Company’s
current revenue recognition to the new applied revenue recognition under Accounting Standards Codification (“ASC”)
606, there was no change to the amount or timing of revenue recognized. Therefore, no quantitative adjustment was required to be
made to the prior periods presented on the unaudited condensed consolidated financial statements after the adoption of ASC 606. On February 25, 2016,
the FASB issued its new lease accounting guidance in Accounting Standards Update No. 2016-02 (“ASU 2016-02”), Leases
Revenue from Contracts with Customers.</t>
  </si>
  <si>
    <t>Inventories (Tables)</t>
  </si>
  <si>
    <t>Schedule of Inventories</t>
  </si>
  <si>
    <t xml:space="preserve">A summary of inventories
is as follows:
September 30, December 31,
2018 2017
Jewelry $ 6,708,671 $ 6,344,948
Scrap 970,934 1,512,156
Bullion 649,573 414,867
Rare coins and Other 1,169,263 325,719
$ 9,498,441 $ 8,597,690 </t>
  </si>
  <si>
    <t>Basic and Diluted Average Shares (Tables)</t>
  </si>
  <si>
    <t>Schedule of Reconciliation of Basic and Diluted Weighted Average Common Shares</t>
  </si>
  <si>
    <t xml:space="preserve">A reconciliation of basic
and diluted weighted average common shares for the three and six months ended September 30, 2018 and 2017 is as follows:
For the Three Months Ended For the Nine Months Ended
September 30, September 30,
2018 2017 2018 2017
Basic weighted average shares 26,924,381 26,924,381 26,924,381 26,916,414
Effect of potential dilutive securities - 510,205 182,958 477,718
Diluted weighted average shares 26,924,381 27,434,586 27,107,339 27,394,132 </t>
  </si>
  <si>
    <t>Long-Term Debt (Tables)</t>
  </si>
  <si>
    <t>Schedule of Long-term Debt</t>
  </si>
  <si>
    <t>Outstanding Balance
September 30, December 31, Current
2018 2017 Interest Rate Maturity
Capital lease (1) $ - $ 2,352 4.20 % May 1, 2018
Sub-Total - 2,352
Less: Current maturities of capital lease - 2,352
Capital lease obligation, less current maturities $ - $ -
(1) On April 3, 2011, DGSE entered into a capital lease for $58,563 with Graybar Financial Services for phones at the new corporate headquarters. The non-cancelable lease agreement required an advanced payment of $2,304 and monthly payments of $1,077 for 60 months at an interest rate of 4.2% beginning in May 2011. At the end of the lease in May 2018, the equipment was purchased for $1.</t>
  </si>
  <si>
    <t>Inventories - Schedule of Inventories (Details) - USD ($)</t>
  </si>
  <si>
    <t>Jewelry</t>
  </si>
  <si>
    <t>Scrap</t>
  </si>
  <si>
    <t>Bullion</t>
  </si>
  <si>
    <t>Rare coins and other</t>
  </si>
  <si>
    <t>Basic and Diluted Average Shares (Details Narrative) - shares</t>
  </si>
  <si>
    <t>Common Share Options, Warrants and Restricted Stock Units [Member]</t>
  </si>
  <si>
    <t>Antidilutive Securities Excluded from Computation of Earnings Per Share [Line Items]</t>
  </si>
  <si>
    <t>Antidilutive securities excluded from computation of earnings per share</t>
  </si>
  <si>
    <t>Basic and Diluted Average Shares - Schedule of Reconciliation of Basic and Diluted Weighted Average Common Shares (Details) - shares</t>
  </si>
  <si>
    <t>Basic weighted average shares</t>
  </si>
  <si>
    <t>Effect of potential dilutive securities</t>
  </si>
  <si>
    <t>Diluted weighted average shares</t>
  </si>
  <si>
    <t>Long-Term Debt - Schedule of Long-term Debt (Details) - USD ($)</t>
  </si>
  <si>
    <t>Debt Instrument [Line Items]</t>
  </si>
  <si>
    <t>Sub-Total</t>
  </si>
  <si>
    <t>Less: Current maturities of capital leases</t>
  </si>
  <si>
    <t>Capital lease obligation, less current maturities</t>
  </si>
  <si>
    <t>Current Interest Rate</t>
  </si>
  <si>
    <t>4.20%</t>
  </si>
  <si>
    <t>Maturity</t>
  </si>
  <si>
    <t>May 1,
		2018</t>
  </si>
  <si>
    <t>Capital Lease [Member]</t>
  </si>
  <si>
    <t>[1]</t>
  </si>
  <si>
    <t>On April 3, 2011, DGSE entered into a capital lease for $58,563 with Graybar Financial Services for phones at the new corporate headquarters. The non-cancelable lease agreement required an advanced payment of $2,304 and monthly payments of $1,077 for 60 months at an interest rate of 4.2% beginning in May 2011. At the end of the lease in May 2018, the equipment was purchased for $1.</t>
  </si>
  <si>
    <t>Long-Term Debt - Schedule of Long-term Debt (Details) (Parenthetical) - USD ($)</t>
  </si>
  <si>
    <t>Apr. 03, 2011</t>
  </si>
  <si>
    <t>May 31, 2018</t>
  </si>
  <si>
    <t>Debt instrument, interest rate, stated percentage</t>
  </si>
  <si>
    <t>Graybar Financial Services Capital Lease [Member]</t>
  </si>
  <si>
    <t>Debt instrument, face amount</t>
  </si>
  <si>
    <t>Advances on capital leases</t>
  </si>
  <si>
    <t>Debt instrument, periodic payment</t>
  </si>
  <si>
    <t>Debt instrument, term</t>
  </si>
  <si>
    <t>60 months</t>
  </si>
  <si>
    <t>Bargain purchase option</t>
  </si>
  <si>
    <t>Stock-Based Compensation (Details Narrative) - USD ($)</t>
  </si>
  <si>
    <t>Stock-based compensation expense</t>
  </si>
  <si>
    <t>Related Party Transactions (Details Narrative) - USD ($)</t>
  </si>
  <si>
    <t>Dec. 09, 2016</t>
  </si>
  <si>
    <t>Related Party Transaction [Line Items]</t>
  </si>
  <si>
    <t>Related Entities [Member]</t>
  </si>
  <si>
    <t>Due to related parties</t>
  </si>
  <si>
    <t>Due from related parties</t>
  </si>
  <si>
    <t>Interest paid</t>
  </si>
  <si>
    <t>Related Entities [Member] | Debt Exchange Agreement [Member]</t>
  </si>
  <si>
    <t>Debt conversion, converted instrument, shares issued</t>
  </si>
  <si>
    <t>Class of warrant or right, number of securities called by warrants or rights</t>
  </si>
  <si>
    <t>Debt conversion, original debt, amount</t>
  </si>
  <si>
    <t>Related Entities [Member] | Sales [Member]</t>
  </si>
  <si>
    <t>Concentration risk, percentage</t>
  </si>
  <si>
    <t>10.00%</t>
  </si>
  <si>
    <t>20.00%</t>
  </si>
  <si>
    <t>Related Entities [Member] | Purchases [Member]</t>
  </si>
  <si>
    <t>3.00%</t>
  </si>
  <si>
    <t>13.00%</t>
  </si>
  <si>
    <t>Other (Details Narrative) - USD ($)</t>
  </si>
  <si>
    <t>Sep. 22, 2017</t>
  </si>
  <si>
    <t>Bad debts</t>
  </si>
  <si>
    <t>Larson Group LLC [Member]</t>
  </si>
  <si>
    <t>Secured Promissory Note</t>
  </si>
  <si>
    <t>Outstanding secured debt</t>
  </si>
  <si>
    <t>Accounts payabl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17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26924381</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0</v>
      </c>
    </row>
    <row r="4" spans="1:2">
      <c r="A4" s="4" t="s">
        <v>138</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17</v>
      </c>
    </row>
    <row r="4" spans="1:2">
      <c r="A4" s="4" t="s">
        <v>140</v>
      </c>
      <c r="B4" s="4" t="s">
        <v>141</v>
      </c>
    </row>
    <row r="5" spans="1:2">
      <c r="A5" s="4" t="s">
        <v>142</v>
      </c>
      <c r="B5" s="4" t="s">
        <v>143</v>
      </c>
    </row>
    <row r="6" spans="1:2">
      <c r="A6" s="4" t="s">
        <v>144</v>
      </c>
      <c r="B6"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24</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9</v>
      </c>
      <c r="B1" s="2" t="s">
        <v>1</v>
      </c>
    </row>
    <row r="2" spans="1:2">
      <c r="B2" s="2" t="s">
        <v>2</v>
      </c>
    </row>
    <row r="3" spans="1:2">
      <c r="A3" s="3" t="s">
        <v>127</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30</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55</v>
      </c>
      <c r="B1" s="2" t="s">
        <v>2</v>
      </c>
      <c r="C1" s="2" t="s">
        <v>29</v>
      </c>
    </row>
    <row r="2" spans="1:3">
      <c r="A2" s="3" t="s">
        <v>124</v>
      </c>
    </row>
    <row r="3" spans="1:3">
      <c r="A3" s="4" t="s">
        <v>156</v>
      </c>
      <c r="B3" s="7" t="n">
        <v>6708671</v>
      </c>
      <c r="C3" s="7" t="n">
        <v>6344948</v>
      </c>
    </row>
    <row r="4" spans="1:3">
      <c r="A4" s="4" t="s">
        <v>157</v>
      </c>
      <c r="B4" s="5" t="n">
        <v>970934</v>
      </c>
      <c r="C4" s="5" t="n">
        <v>1512156</v>
      </c>
    </row>
    <row r="5" spans="1:3">
      <c r="A5" s="4" t="s">
        <v>158</v>
      </c>
      <c r="B5" s="5" t="n">
        <v>649573</v>
      </c>
      <c r="C5" s="5" t="n">
        <v>414867</v>
      </c>
    </row>
    <row r="6" spans="1:3">
      <c r="A6" s="4" t="s">
        <v>159</v>
      </c>
      <c r="B6" s="5" t="n">
        <v>1169263</v>
      </c>
      <c r="C6" s="5" t="n">
        <v>325719</v>
      </c>
    </row>
    <row r="7" spans="1:3">
      <c r="A7" s="4" t="s">
        <v>35</v>
      </c>
      <c r="B7" s="7" t="n">
        <v>9498441</v>
      </c>
      <c r="C7" s="7" t="n">
        <v>859769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78870</v>
      </c>
      <c r="C3" s="7" t="n">
        <v>1272208</v>
      </c>
    </row>
    <row r="4" spans="1:3">
      <c r="A4" s="4" t="s">
        <v>32</v>
      </c>
      <c r="B4" s="5" t="n">
        <v>107818</v>
      </c>
      <c r="C4" s="5" t="n">
        <v>767761</v>
      </c>
    </row>
    <row r="5" spans="1:3">
      <c r="A5" s="4" t="s">
        <v>33</v>
      </c>
      <c r="B5" s="4" t="s">
        <v>34</v>
      </c>
      <c r="C5" s="5" t="n">
        <v>39215</v>
      </c>
    </row>
    <row r="6" spans="1:3">
      <c r="A6" s="4" t="s">
        <v>35</v>
      </c>
      <c r="B6" s="5" t="n">
        <v>9498441</v>
      </c>
      <c r="C6" s="5" t="n">
        <v>8597690</v>
      </c>
    </row>
    <row r="7" spans="1:3">
      <c r="A7" s="4" t="s">
        <v>36</v>
      </c>
      <c r="B7" s="5" t="n">
        <v>179537</v>
      </c>
      <c r="C7" s="5" t="n">
        <v>181392</v>
      </c>
    </row>
    <row r="8" spans="1:3">
      <c r="A8" s="4" t="s">
        <v>37</v>
      </c>
      <c r="B8" s="4" t="s">
        <v>34</v>
      </c>
      <c r="C8" s="5" t="n">
        <v>33862</v>
      </c>
    </row>
    <row r="9" spans="1:3">
      <c r="A9" s="4" t="s">
        <v>38</v>
      </c>
      <c r="B9" s="5" t="n">
        <v>10264666</v>
      </c>
      <c r="C9" s="5" t="n">
        <v>10892128</v>
      </c>
    </row>
    <row r="10" spans="1:3">
      <c r="A10" s="4" t="s">
        <v>39</v>
      </c>
      <c r="B10" s="5" t="n">
        <v>1338740</v>
      </c>
      <c r="C10" s="5" t="n">
        <v>1690872</v>
      </c>
    </row>
    <row r="11" spans="1:3">
      <c r="A11" s="4" t="s">
        <v>40</v>
      </c>
      <c r="B11" s="4" t="s">
        <v>34</v>
      </c>
      <c r="C11" s="5" t="n">
        <v>632860</v>
      </c>
    </row>
    <row r="12" spans="1:3">
      <c r="A12" s="4" t="s">
        <v>41</v>
      </c>
      <c r="B12" s="5" t="n">
        <v>212500</v>
      </c>
      <c r="C12" s="4" t="s">
        <v>34</v>
      </c>
    </row>
    <row r="13" spans="1:3">
      <c r="A13" s="4" t="s">
        <v>42</v>
      </c>
      <c r="B13" s="5" t="n">
        <v>69461</v>
      </c>
      <c r="C13" s="5" t="n">
        <v>98753</v>
      </c>
    </row>
    <row r="14" spans="1:3">
      <c r="A14" s="4" t="s">
        <v>43</v>
      </c>
      <c r="B14" s="5" t="n">
        <v>11885367</v>
      </c>
      <c r="C14" s="5" t="n">
        <v>13314613</v>
      </c>
    </row>
    <row r="15" spans="1:3">
      <c r="A15" s="3" t="s">
        <v>44</v>
      </c>
    </row>
    <row r="16" spans="1:3">
      <c r="A16" s="4" t="s">
        <v>45</v>
      </c>
      <c r="B16" s="4" t="s">
        <v>34</v>
      </c>
      <c r="C16" s="5" t="n">
        <v>2352</v>
      </c>
    </row>
    <row r="17" spans="1:3">
      <c r="A17" s="4" t="s">
        <v>46</v>
      </c>
      <c r="B17" s="5" t="n">
        <v>204956</v>
      </c>
      <c r="C17" s="5" t="n">
        <v>776800</v>
      </c>
    </row>
    <row r="18" spans="1:3">
      <c r="A18" s="4" t="s">
        <v>47</v>
      </c>
      <c r="B18" s="5" t="n">
        <v>3134227</v>
      </c>
      <c r="C18" s="5" t="n">
        <v>3902293</v>
      </c>
    </row>
    <row r="19" spans="1:3">
      <c r="A19" s="4" t="s">
        <v>48</v>
      </c>
      <c r="B19" s="5" t="n">
        <v>486974</v>
      </c>
      <c r="C19" s="5" t="n">
        <v>804687</v>
      </c>
    </row>
    <row r="20" spans="1:3">
      <c r="A20" s="4" t="s">
        <v>49</v>
      </c>
      <c r="B20" s="5" t="n">
        <v>177954</v>
      </c>
      <c r="C20" s="5" t="n">
        <v>72705</v>
      </c>
    </row>
    <row r="21" spans="1:3">
      <c r="A21" s="4" t="s">
        <v>50</v>
      </c>
      <c r="B21" s="5" t="n">
        <v>4004111</v>
      </c>
      <c r="C21" s="5" t="n">
        <v>5558837</v>
      </c>
    </row>
    <row r="22" spans="1:3">
      <c r="A22" s="4" t="s">
        <v>51</v>
      </c>
      <c r="B22" s="5" t="n">
        <v>4004111</v>
      </c>
      <c r="C22" s="5" t="n">
        <v>5558837</v>
      </c>
    </row>
    <row r="23" spans="1:3">
      <c r="A23" s="4" t="s">
        <v>52</v>
      </c>
      <c r="B23" s="4" t="s">
        <v>34</v>
      </c>
      <c r="C23" s="4" t="s">
        <v>34</v>
      </c>
    </row>
    <row r="24" spans="1:3">
      <c r="A24" s="3" t="s">
        <v>53</v>
      </c>
    </row>
    <row r="25" spans="1:3">
      <c r="A25" s="4" t="s">
        <v>54</v>
      </c>
      <c r="B25" s="5" t="n">
        <v>269244</v>
      </c>
      <c r="C25" s="5" t="n">
        <v>269244</v>
      </c>
    </row>
    <row r="26" spans="1:3">
      <c r="A26" s="4" t="s">
        <v>55</v>
      </c>
      <c r="B26" s="5" t="n">
        <v>40172677</v>
      </c>
      <c r="C26" s="5" t="n">
        <v>40172677</v>
      </c>
    </row>
    <row r="27" spans="1:3">
      <c r="A27" s="4" t="s">
        <v>56</v>
      </c>
      <c r="B27" s="5" t="n">
        <v>-32560665</v>
      </c>
      <c r="C27" s="5" t="n">
        <v>-32686145</v>
      </c>
    </row>
    <row r="28" spans="1:3">
      <c r="A28" s="4" t="s">
        <v>57</v>
      </c>
      <c r="B28" s="5" t="n">
        <v>7881256</v>
      </c>
      <c r="C28" s="5" t="n">
        <v>7755776</v>
      </c>
    </row>
    <row r="29" spans="1:3">
      <c r="A29" s="4" t="s">
        <v>58</v>
      </c>
      <c r="B29" s="7" t="n">
        <v>11885367</v>
      </c>
      <c r="C29" s="7" t="n">
        <v>133146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0</v>
      </c>
      <c r="B1" s="2" t="s">
        <v>66</v>
      </c>
      <c r="D1" s="2" t="s">
        <v>1</v>
      </c>
    </row>
    <row r="2" spans="1:5">
      <c r="B2" s="2" t="s">
        <v>2</v>
      </c>
      <c r="C2" s="2" t="s">
        <v>67</v>
      </c>
      <c r="D2" s="2" t="s">
        <v>2</v>
      </c>
      <c r="E2" s="2" t="s">
        <v>67</v>
      </c>
    </row>
    <row r="3" spans="1:5">
      <c r="A3" s="4" t="s">
        <v>161</v>
      </c>
    </row>
    <row r="4" spans="1:5">
      <c r="A4" s="3" t="s">
        <v>162</v>
      </c>
    </row>
    <row r="5" spans="1:5">
      <c r="A5" s="4" t="s">
        <v>163</v>
      </c>
      <c r="B5" s="5" t="n">
        <v>1015000</v>
      </c>
      <c r="C5" s="5" t="n">
        <v>1015000</v>
      </c>
      <c r="D5" s="5" t="n">
        <v>1015000</v>
      </c>
      <c r="E5" s="5" t="n">
        <v>1015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4</v>
      </c>
      <c r="B1" s="2" t="s">
        <v>66</v>
      </c>
      <c r="D1" s="2" t="s">
        <v>1</v>
      </c>
    </row>
    <row r="2" spans="1:5">
      <c r="B2" s="2" t="s">
        <v>2</v>
      </c>
      <c r="C2" s="2" t="s">
        <v>67</v>
      </c>
      <c r="D2" s="2" t="s">
        <v>2</v>
      </c>
      <c r="E2" s="2" t="s">
        <v>67</v>
      </c>
    </row>
    <row r="3" spans="1:5">
      <c r="A3" s="3" t="s">
        <v>127</v>
      </c>
    </row>
    <row r="4" spans="1:5">
      <c r="A4" s="4" t="s">
        <v>165</v>
      </c>
      <c r="B4" s="5" t="n">
        <v>26924381</v>
      </c>
      <c r="C4" s="5" t="n">
        <v>26924381</v>
      </c>
      <c r="D4" s="5" t="n">
        <v>26924381</v>
      </c>
      <c r="E4" s="5" t="n">
        <v>26916414</v>
      </c>
    </row>
    <row r="5" spans="1:5">
      <c r="A5" s="4" t="s">
        <v>166</v>
      </c>
      <c r="B5" s="4" t="s">
        <v>34</v>
      </c>
      <c r="C5" s="5" t="n">
        <v>510205</v>
      </c>
      <c r="D5" s="5" t="n">
        <v>182958</v>
      </c>
      <c r="E5" s="5" t="n">
        <v>477718</v>
      </c>
    </row>
    <row r="6" spans="1:5">
      <c r="A6" s="4" t="s">
        <v>167</v>
      </c>
      <c r="B6" s="5" t="n">
        <v>26924381</v>
      </c>
      <c r="C6" s="5" t="n">
        <v>27434586</v>
      </c>
      <c r="D6" s="5" t="n">
        <v>27107339</v>
      </c>
      <c r="E6" s="5" t="n">
        <v>2739413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s>
  <sheetData>
    <row r="1" spans="1:4">
      <c r="A1" s="1" t="s">
        <v>168</v>
      </c>
      <c r="C1" s="2" t="s">
        <v>1</v>
      </c>
    </row>
    <row r="2" spans="1:4">
      <c r="C2" s="2" t="s">
        <v>2</v>
      </c>
      <c r="D2" s="2" t="s">
        <v>29</v>
      </c>
    </row>
    <row r="3" spans="1:4">
      <c r="A3" s="3" t="s">
        <v>169</v>
      </c>
    </row>
    <row r="4" spans="1:4">
      <c r="A4" s="4" t="s">
        <v>170</v>
      </c>
      <c r="C4" s="4" t="s">
        <v>34</v>
      </c>
      <c r="D4" s="7" t="n">
        <v>2352</v>
      </c>
    </row>
    <row r="5" spans="1:4">
      <c r="A5" s="4" t="s">
        <v>171</v>
      </c>
      <c r="C5" s="4" t="s">
        <v>34</v>
      </c>
      <c r="D5" s="5" t="n">
        <v>2352</v>
      </c>
    </row>
    <row r="6" spans="1:4">
      <c r="A6" s="4" t="s">
        <v>172</v>
      </c>
      <c r="C6" s="4" t="s">
        <v>34</v>
      </c>
      <c r="D6" s="4" t="s">
        <v>34</v>
      </c>
    </row>
    <row r="7" spans="1:4">
      <c r="A7" s="4" t="s">
        <v>173</v>
      </c>
      <c r="C7" s="4" t="s">
        <v>174</v>
      </c>
    </row>
    <row r="8" spans="1:4">
      <c r="A8" s="4" t="s">
        <v>175</v>
      </c>
      <c r="C8" s="4" t="s">
        <v>176</v>
      </c>
    </row>
    <row r="9" spans="1:4">
      <c r="A9" s="4" t="s">
        <v>177</v>
      </c>
    </row>
    <row r="10" spans="1:4">
      <c r="A10" s="3" t="s">
        <v>169</v>
      </c>
    </row>
    <row r="11" spans="1:4">
      <c r="A11" s="4" t="s">
        <v>170</v>
      </c>
      <c r="B11" s="4" t="s">
        <v>178</v>
      </c>
      <c r="C11" s="4" t="s">
        <v>34</v>
      </c>
      <c r="D11" s="7" t="n">
        <v>2352</v>
      </c>
    </row>
    <row r="12" spans="1:4"/>
    <row r="13" spans="1:4">
      <c r="A13" s="4" t="s">
        <v>178</v>
      </c>
      <c r="B13" s="4" t="s">
        <v>179</v>
      </c>
    </row>
  </sheetData>
  <mergeCells count="3">
    <mergeCell ref="A1:B2"/>
    <mergeCell ref="A12:C12"/>
    <mergeCell ref="B13:C13"/>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180</v>
      </c>
      <c r="B1" s="2" t="s">
        <v>181</v>
      </c>
      <c r="C1" s="2" t="s">
        <v>182</v>
      </c>
      <c r="D1" s="2" t="s">
        <v>2</v>
      </c>
    </row>
    <row r="2" spans="1:4">
      <c r="A2" s="4" t="s">
        <v>183</v>
      </c>
      <c r="D2" s="4" t="s">
        <v>174</v>
      </c>
    </row>
    <row r="3" spans="1:4">
      <c r="A3" s="4" t="s">
        <v>184</v>
      </c>
    </row>
    <row r="4" spans="1:4">
      <c r="A4" s="4" t="s">
        <v>185</v>
      </c>
      <c r="B4" s="7" t="n">
        <v>58563</v>
      </c>
    </row>
    <row r="5" spans="1:4">
      <c r="A5" s="4" t="s">
        <v>186</v>
      </c>
      <c r="B5" s="5" t="n">
        <v>2304</v>
      </c>
    </row>
    <row r="6" spans="1:4">
      <c r="A6" s="4" t="s">
        <v>187</v>
      </c>
      <c r="B6" s="7" t="n">
        <v>1077</v>
      </c>
    </row>
    <row r="7" spans="1:4">
      <c r="A7" s="4" t="s">
        <v>188</v>
      </c>
      <c r="B7" s="4" t="s">
        <v>189</v>
      </c>
    </row>
    <row r="8" spans="1:4">
      <c r="A8" s="4" t="s">
        <v>183</v>
      </c>
      <c r="B8" s="4" t="s">
        <v>174</v>
      </c>
    </row>
    <row r="9" spans="1:4">
      <c r="A9" s="4" t="s">
        <v>190</v>
      </c>
      <c r="C9" s="7" t="n">
        <v>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91</v>
      </c>
      <c r="B1" s="2" t="s">
        <v>66</v>
      </c>
      <c r="D1" s="2" t="s">
        <v>1</v>
      </c>
    </row>
    <row r="2" spans="1:5">
      <c r="B2" s="2" t="s">
        <v>2</v>
      </c>
      <c r="C2" s="2" t="s">
        <v>67</v>
      </c>
      <c r="D2" s="2" t="s">
        <v>2</v>
      </c>
      <c r="E2" s="2" t="s">
        <v>67</v>
      </c>
    </row>
    <row r="3" spans="1:5">
      <c r="A3" s="3" t="s">
        <v>133</v>
      </c>
    </row>
    <row r="4" spans="1:5">
      <c r="A4" s="4" t="s">
        <v>192</v>
      </c>
      <c r="B4" s="7" t="n">
        <v>0</v>
      </c>
      <c r="C4" s="7" t="n">
        <v>0</v>
      </c>
      <c r="D4" s="7" t="n">
        <v>0</v>
      </c>
      <c r="E4" s="7" t="n">
        <v>1068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93</v>
      </c>
      <c r="B1" s="2" t="s">
        <v>194</v>
      </c>
      <c r="C1" s="2" t="s">
        <v>2</v>
      </c>
      <c r="D1" s="2" t="s">
        <v>67</v>
      </c>
      <c r="E1" s="2" t="s">
        <v>29</v>
      </c>
    </row>
    <row r="2" spans="1:5">
      <c r="A2" s="3" t="s">
        <v>195</v>
      </c>
    </row>
    <row r="3" spans="1:5">
      <c r="A3" s="4" t="s">
        <v>61</v>
      </c>
      <c r="C3" s="8" t="n">
        <v>0.01</v>
      </c>
      <c r="E3" s="8" t="n">
        <v>0.01</v>
      </c>
    </row>
    <row r="4" spans="1:5">
      <c r="A4" s="4" t="s">
        <v>196</v>
      </c>
    </row>
    <row r="5" spans="1:5">
      <c r="A5" s="3" t="s">
        <v>195</v>
      </c>
    </row>
    <row r="6" spans="1:5">
      <c r="A6" s="4" t="s">
        <v>61</v>
      </c>
      <c r="C6" s="8" t="n">
        <v>0.01</v>
      </c>
    </row>
    <row r="7" spans="1:5">
      <c r="A7" s="4" t="s">
        <v>197</v>
      </c>
      <c r="C7" s="7" t="n">
        <v>3134227</v>
      </c>
      <c r="E7" s="7" t="n">
        <v>3902293</v>
      </c>
    </row>
    <row r="8" spans="1:5">
      <c r="A8" s="4" t="s">
        <v>198</v>
      </c>
      <c r="C8" s="5" t="n">
        <v>0</v>
      </c>
      <c r="E8" s="7" t="n">
        <v>39215</v>
      </c>
    </row>
    <row r="9" spans="1:5">
      <c r="A9" s="4" t="s">
        <v>199</v>
      </c>
      <c r="C9" s="7" t="n">
        <v>130594</v>
      </c>
      <c r="D9" s="7" t="n">
        <v>149521</v>
      </c>
    </row>
    <row r="10" spans="1:5">
      <c r="A10" s="4" t="s">
        <v>200</v>
      </c>
    </row>
    <row r="11" spans="1:5">
      <c r="A11" s="3" t="s">
        <v>195</v>
      </c>
    </row>
    <row r="12" spans="1:5">
      <c r="A12" s="4" t="s">
        <v>201</v>
      </c>
      <c r="B12" s="5" t="n">
        <v>8536585</v>
      </c>
    </row>
    <row r="13" spans="1:5">
      <c r="A13" s="4" t="s">
        <v>202</v>
      </c>
      <c r="B13" s="5" t="n">
        <v>1000000</v>
      </c>
    </row>
    <row r="14" spans="1:5">
      <c r="A14" s="4" t="s">
        <v>203</v>
      </c>
      <c r="B14" s="7" t="n">
        <v>3500000</v>
      </c>
    </row>
    <row r="15" spans="1:5">
      <c r="A15" s="4" t="s">
        <v>204</v>
      </c>
    </row>
    <row r="16" spans="1:5">
      <c r="A16" s="3" t="s">
        <v>195</v>
      </c>
    </row>
    <row r="17" spans="1:5">
      <c r="A17" s="4" t="s">
        <v>205</v>
      </c>
      <c r="C17" s="4" t="s">
        <v>206</v>
      </c>
      <c r="D17" s="4" t="s">
        <v>207</v>
      </c>
    </row>
    <row r="18" spans="1:5">
      <c r="A18" s="4" t="s">
        <v>208</v>
      </c>
    </row>
    <row r="19" spans="1:5">
      <c r="A19" s="3" t="s">
        <v>195</v>
      </c>
    </row>
    <row r="20" spans="1:5">
      <c r="A20" s="4" t="s">
        <v>205</v>
      </c>
      <c r="C20" s="4" t="s">
        <v>209</v>
      </c>
      <c r="D20" s="4" t="s">
        <v>21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11</v>
      </c>
      <c r="B1" s="2" t="s">
        <v>212</v>
      </c>
      <c r="C1" s="2" t="s">
        <v>2</v>
      </c>
    </row>
    <row r="2" spans="1:3">
      <c r="A2" s="4" t="s">
        <v>213</v>
      </c>
      <c r="C2" s="7" t="n">
        <v>1196660</v>
      </c>
    </row>
    <row r="3" spans="1:3">
      <c r="A3" s="4" t="s">
        <v>214</v>
      </c>
    </row>
    <row r="4" spans="1:3">
      <c r="A4" s="4" t="s">
        <v>215</v>
      </c>
      <c r="B4" s="7" t="n">
        <v>675000</v>
      </c>
    </row>
    <row r="5" spans="1:3">
      <c r="A5" s="4" t="s">
        <v>216</v>
      </c>
      <c r="B5" s="7" t="n">
        <v>644313</v>
      </c>
    </row>
    <row r="6" spans="1:3">
      <c r="A6" s="4" t="s">
        <v>213</v>
      </c>
      <c r="C6" s="5" t="n">
        <v>552347</v>
      </c>
    </row>
    <row r="7" spans="1:3">
      <c r="A7" s="4" t="s">
        <v>217</v>
      </c>
      <c r="C7" s="7" t="n">
        <v>4680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9</v>
      </c>
    </row>
    <row r="2" spans="1:3">
      <c r="A2" s="3" t="s">
        <v>60</v>
      </c>
    </row>
    <row r="3" spans="1:3">
      <c r="A3" s="4" t="s">
        <v>61</v>
      </c>
      <c r="B3" s="8" t="n">
        <v>0.01</v>
      </c>
      <c r="C3" s="8" t="n">
        <v>0.01</v>
      </c>
    </row>
    <row r="4" spans="1:3">
      <c r="A4" s="4" t="s">
        <v>62</v>
      </c>
      <c r="B4" s="5" t="n">
        <v>60000000</v>
      </c>
      <c r="C4" s="5" t="n">
        <v>60000000</v>
      </c>
    </row>
    <row r="5" spans="1:3">
      <c r="A5" s="4" t="s">
        <v>63</v>
      </c>
      <c r="B5" s="5" t="n">
        <v>26924381</v>
      </c>
      <c r="C5" s="5" t="n">
        <v>26924381</v>
      </c>
    </row>
    <row r="6" spans="1:3">
      <c r="A6" s="4" t="s">
        <v>64</v>
      </c>
      <c r="B6" s="5" t="n">
        <v>26924381</v>
      </c>
      <c r="C6" s="5" t="n">
        <v>269243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3659395</v>
      </c>
      <c r="C4" s="7" t="n">
        <v>15678361</v>
      </c>
      <c r="D4" s="7" t="n">
        <v>40448530</v>
      </c>
      <c r="E4" s="7" t="n">
        <v>47549134</v>
      </c>
    </row>
    <row r="5" spans="1:5">
      <c r="A5" s="4" t="s">
        <v>70</v>
      </c>
      <c r="B5" s="5" t="n">
        <v>11182226</v>
      </c>
      <c r="C5" s="5" t="n">
        <v>12782357</v>
      </c>
      <c r="D5" s="5" t="n">
        <v>33278876</v>
      </c>
      <c r="E5" s="5" t="n">
        <v>39345247</v>
      </c>
    </row>
    <row r="6" spans="1:5">
      <c r="A6" s="4" t="s">
        <v>71</v>
      </c>
      <c r="B6" s="5" t="n">
        <v>2477169</v>
      </c>
      <c r="C6" s="5" t="n">
        <v>2896004</v>
      </c>
      <c r="D6" s="5" t="n">
        <v>7169654</v>
      </c>
      <c r="E6" s="5" t="n">
        <v>8203887</v>
      </c>
    </row>
    <row r="7" spans="1:5">
      <c r="A7" s="3" t="s">
        <v>72</v>
      </c>
    </row>
    <row r="8" spans="1:5">
      <c r="A8" s="4" t="s">
        <v>73</v>
      </c>
      <c r="B8" s="5" t="n">
        <v>2858911</v>
      </c>
      <c r="C8" s="5" t="n">
        <v>2156843</v>
      </c>
      <c r="D8" s="5" t="n">
        <v>6672858</v>
      </c>
      <c r="E8" s="5" t="n">
        <v>6712428</v>
      </c>
    </row>
    <row r="9" spans="1:5">
      <c r="A9" s="4" t="s">
        <v>74</v>
      </c>
      <c r="B9" s="5" t="n">
        <v>98237</v>
      </c>
      <c r="C9" s="5" t="n">
        <v>67272</v>
      </c>
      <c r="D9" s="5" t="n">
        <v>275721</v>
      </c>
      <c r="E9" s="5" t="n">
        <v>245048</v>
      </c>
    </row>
    <row r="10" spans="1:5">
      <c r="A10" s="4" t="s">
        <v>75</v>
      </c>
      <c r="B10" s="5" t="n">
        <v>2957148</v>
      </c>
      <c r="C10" s="5" t="n">
        <v>2224115</v>
      </c>
      <c r="D10" s="5" t="n">
        <v>6948579</v>
      </c>
      <c r="E10" s="5" t="n">
        <v>6957476</v>
      </c>
    </row>
    <row r="11" spans="1:5">
      <c r="A11" s="4" t="s">
        <v>76</v>
      </c>
      <c r="B11" s="5" t="n">
        <v>-479979</v>
      </c>
      <c r="C11" s="5" t="n">
        <v>671889</v>
      </c>
      <c r="D11" s="5" t="n">
        <v>221075</v>
      </c>
      <c r="E11" s="5" t="n">
        <v>1246411</v>
      </c>
    </row>
    <row r="12" spans="1:5">
      <c r="A12" s="3" t="s">
        <v>77</v>
      </c>
    </row>
    <row r="13" spans="1:5">
      <c r="A13" s="4" t="s">
        <v>78</v>
      </c>
      <c r="B13" s="5" t="n">
        <v>-6527</v>
      </c>
      <c r="C13" s="5" t="n">
        <v>-8580</v>
      </c>
      <c r="D13" s="5" t="n">
        <v>-58822</v>
      </c>
      <c r="E13" s="5" t="n">
        <v>-23239</v>
      </c>
    </row>
    <row r="14" spans="1:5">
      <c r="A14" s="4" t="s">
        <v>79</v>
      </c>
      <c r="B14" s="5" t="n">
        <v>38100</v>
      </c>
      <c r="C14" s="5" t="n">
        <v>50316</v>
      </c>
      <c r="D14" s="5" t="n">
        <v>130630</v>
      </c>
      <c r="E14" s="5" t="n">
        <v>149522</v>
      </c>
    </row>
    <row r="15" spans="1:5">
      <c r="A15" s="4" t="s">
        <v>80</v>
      </c>
      <c r="B15" s="5" t="n">
        <v>31573</v>
      </c>
      <c r="C15" s="5" t="n">
        <v>41736</v>
      </c>
      <c r="D15" s="5" t="n">
        <v>71808</v>
      </c>
      <c r="E15" s="5" t="n">
        <v>126283</v>
      </c>
    </row>
    <row r="16" spans="1:5">
      <c r="A16" s="4" t="s">
        <v>81</v>
      </c>
      <c r="B16" s="5" t="n">
        <v>-511552</v>
      </c>
      <c r="C16" s="5" t="n">
        <v>630153</v>
      </c>
      <c r="D16" s="5" t="n">
        <v>149267</v>
      </c>
      <c r="E16" s="5" t="n">
        <v>1120128</v>
      </c>
    </row>
    <row r="17" spans="1:5">
      <c r="A17" s="4" t="s">
        <v>82</v>
      </c>
      <c r="B17" s="5" t="n">
        <v>-16646</v>
      </c>
      <c r="C17" s="5" t="n">
        <v>26279</v>
      </c>
      <c r="D17" s="5" t="n">
        <v>23787</v>
      </c>
      <c r="E17" s="5" t="n">
        <v>31607</v>
      </c>
    </row>
    <row r="18" spans="1:5">
      <c r="A18" s="4" t="s">
        <v>83</v>
      </c>
      <c r="B18" s="7" t="n">
        <v>-494906</v>
      </c>
      <c r="C18" s="7" t="n">
        <v>603874</v>
      </c>
      <c r="D18" s="7" t="n">
        <v>125480</v>
      </c>
      <c r="E18" s="7" t="n">
        <v>1088521</v>
      </c>
    </row>
    <row r="19" spans="1:5">
      <c r="A19" s="4" t="s">
        <v>84</v>
      </c>
      <c r="B19" s="8" t="n">
        <v>-0.02</v>
      </c>
      <c r="C19" s="8" t="n">
        <v>0.02</v>
      </c>
      <c r="D19" s="7" t="n">
        <v>0</v>
      </c>
      <c r="E19" s="8" t="n">
        <v>0.04</v>
      </c>
    </row>
    <row r="20" spans="1:5">
      <c r="A20" s="4" t="s">
        <v>85</v>
      </c>
      <c r="B20" s="8" t="n">
        <v>-0.02</v>
      </c>
      <c r="C20" s="8" t="n">
        <v>0.02</v>
      </c>
      <c r="D20" s="7" t="n">
        <v>0</v>
      </c>
      <c r="E20" s="8" t="n">
        <v>0.04</v>
      </c>
    </row>
    <row r="21" spans="1:5">
      <c r="A21" s="4" t="s">
        <v>86</v>
      </c>
      <c r="B21" s="5" t="n">
        <v>26924381</v>
      </c>
      <c r="C21" s="5" t="n">
        <v>26924381</v>
      </c>
      <c r="D21" s="5" t="n">
        <v>26924381</v>
      </c>
      <c r="E21" s="5" t="n">
        <v>26916414</v>
      </c>
    </row>
    <row r="22" spans="1:5">
      <c r="A22" s="4" t="s">
        <v>87</v>
      </c>
      <c r="B22" s="5" t="n">
        <v>26924381</v>
      </c>
      <c r="C22" s="5" t="n">
        <v>27434586</v>
      </c>
      <c r="D22" s="5" t="n">
        <v>27107339</v>
      </c>
      <c r="E22" s="5" t="n">
        <v>273941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8</v>
      </c>
      <c r="B1" s="2" t="s">
        <v>1</v>
      </c>
    </row>
    <row r="2" spans="1:3">
      <c r="B2" s="2" t="s">
        <v>2</v>
      </c>
      <c r="C2" s="2" t="s">
        <v>67</v>
      </c>
    </row>
    <row r="3" spans="1:3">
      <c r="A3" s="3" t="s">
        <v>89</v>
      </c>
    </row>
    <row r="4" spans="1:3">
      <c r="A4" s="4" t="s">
        <v>90</v>
      </c>
      <c r="B4" s="7" t="n">
        <v>125480</v>
      </c>
      <c r="C4" s="7" t="n">
        <v>1088521</v>
      </c>
    </row>
    <row r="5" spans="1:3">
      <c r="A5" s="3" t="s">
        <v>91</v>
      </c>
    </row>
    <row r="6" spans="1:3">
      <c r="A6" s="4" t="s">
        <v>74</v>
      </c>
      <c r="B6" s="5" t="n">
        <v>275721</v>
      </c>
      <c r="C6" s="5" t="n">
        <v>245048</v>
      </c>
    </row>
    <row r="7" spans="1:3">
      <c r="A7" s="4" t="s">
        <v>92</v>
      </c>
      <c r="B7" s="5" t="n">
        <v>1196660</v>
      </c>
    </row>
    <row r="8" spans="1:3">
      <c r="A8" s="4" t="s">
        <v>93</v>
      </c>
      <c r="B8" s="5" t="n">
        <v>-468081</v>
      </c>
    </row>
    <row r="9" spans="1:3">
      <c r="A9" s="4" t="s">
        <v>94</v>
      </c>
      <c r="B9" s="5" t="n">
        <v>-40045</v>
      </c>
      <c r="C9" s="4" t="s">
        <v>34</v>
      </c>
    </row>
    <row r="10" spans="1:3">
      <c r="A10" s="4" t="s">
        <v>95</v>
      </c>
      <c r="B10" s="4" t="s">
        <v>34</v>
      </c>
      <c r="C10" s="5" t="n">
        <v>10688</v>
      </c>
    </row>
    <row r="11" spans="1:3">
      <c r="A11" s="3" t="s">
        <v>96</v>
      </c>
    </row>
    <row r="12" spans="1:3">
      <c r="A12" s="4" t="s">
        <v>97</v>
      </c>
      <c r="B12" s="5" t="n">
        <v>-146811</v>
      </c>
      <c r="C12" s="5" t="n">
        <v>479193</v>
      </c>
    </row>
    <row r="13" spans="1:3">
      <c r="A13" s="4" t="s">
        <v>35</v>
      </c>
      <c r="B13" s="5" t="n">
        <v>900750</v>
      </c>
      <c r="C13" s="5" t="n">
        <v>-807543</v>
      </c>
    </row>
    <row r="14" spans="1:3">
      <c r="A14" s="4" t="s">
        <v>36</v>
      </c>
      <c r="B14" s="5" t="n">
        <v>-1854</v>
      </c>
      <c r="C14" s="5" t="n">
        <v>256206</v>
      </c>
    </row>
    <row r="15" spans="1:3">
      <c r="A15" s="4" t="s">
        <v>98</v>
      </c>
      <c r="B15" s="5" t="n">
        <v>-22409</v>
      </c>
      <c r="C15" s="5" t="n">
        <v>675000</v>
      </c>
    </row>
    <row r="16" spans="1:3">
      <c r="A16" s="4" t="s">
        <v>42</v>
      </c>
      <c r="B16" s="5" t="n">
        <v>-29292</v>
      </c>
      <c r="C16" s="5" t="n">
        <v>-33409</v>
      </c>
    </row>
    <row r="17" spans="1:3">
      <c r="A17" s="4" t="s">
        <v>99</v>
      </c>
      <c r="B17" s="5" t="n">
        <v>-1189542</v>
      </c>
      <c r="C17" s="5" t="n">
        <v>-1104418</v>
      </c>
    </row>
    <row r="18" spans="1:3">
      <c r="A18" s="4" t="s">
        <v>49</v>
      </c>
      <c r="B18" s="5" t="n">
        <v>105250</v>
      </c>
      <c r="C18" s="5" t="n">
        <v>-317727</v>
      </c>
    </row>
    <row r="19" spans="1:3">
      <c r="A19" s="4" t="s">
        <v>100</v>
      </c>
      <c r="B19" s="5" t="n">
        <v>-614851</v>
      </c>
      <c r="C19" s="5" t="n">
        <v>-647335</v>
      </c>
    </row>
    <row r="20" spans="1:3">
      <c r="A20" s="3" t="s">
        <v>101</v>
      </c>
    </row>
    <row r="21" spans="1:3">
      <c r="A21" s="4" t="s">
        <v>102</v>
      </c>
      <c r="B21" s="5" t="n">
        <v>125135</v>
      </c>
      <c r="C21" s="5" t="n">
        <v>140186</v>
      </c>
    </row>
    <row r="22" spans="1:3">
      <c r="A22" s="4" t="s">
        <v>103</v>
      </c>
      <c r="B22" s="5" t="n">
        <v>51000</v>
      </c>
      <c r="C22" s="4" t="s">
        <v>34</v>
      </c>
    </row>
    <row r="23" spans="1:3">
      <c r="A23" s="4" t="s">
        <v>104</v>
      </c>
      <c r="B23" s="5" t="n">
        <v>-176135</v>
      </c>
      <c r="C23" s="5" t="n">
        <v>-140186</v>
      </c>
    </row>
    <row r="24" spans="1:3">
      <c r="A24" s="3" t="s">
        <v>105</v>
      </c>
    </row>
    <row r="25" spans="1:3">
      <c r="A25" s="4" t="s">
        <v>106</v>
      </c>
      <c r="B25" s="5" t="n">
        <v>2352</v>
      </c>
      <c r="C25" s="5" t="n">
        <v>8950</v>
      </c>
    </row>
    <row r="26" spans="1:3">
      <c r="A26" s="4" t="s">
        <v>107</v>
      </c>
      <c r="B26" s="5" t="n">
        <v>-2352</v>
      </c>
      <c r="C26" s="5" t="n">
        <v>-8950</v>
      </c>
    </row>
    <row r="27" spans="1:3">
      <c r="A27" s="4" t="s">
        <v>108</v>
      </c>
      <c r="B27" s="5" t="n">
        <v>-793338</v>
      </c>
      <c r="C27" s="5" t="n">
        <v>-796471</v>
      </c>
    </row>
    <row r="28" spans="1:3">
      <c r="A28" s="4" t="s">
        <v>109</v>
      </c>
      <c r="B28" s="5" t="n">
        <v>1272208</v>
      </c>
      <c r="C28" s="5" t="n">
        <v>1412082</v>
      </c>
    </row>
    <row r="29" spans="1:3">
      <c r="A29" s="4" t="s">
        <v>110</v>
      </c>
      <c r="B29" s="5" t="n">
        <v>478870</v>
      </c>
      <c r="C29" s="5" t="n">
        <v>615611</v>
      </c>
    </row>
    <row r="30" spans="1:3">
      <c r="A30" s="3" t="s">
        <v>111</v>
      </c>
    </row>
    <row r="31" spans="1:3">
      <c r="A31" s="4" t="s">
        <v>112</v>
      </c>
      <c r="B31" s="5" t="n">
        <v>130594</v>
      </c>
      <c r="C31" s="5" t="n">
        <v>149521</v>
      </c>
    </row>
    <row r="32" spans="1:3">
      <c r="A32" s="4" t="s">
        <v>113</v>
      </c>
      <c r="B32" s="5" t="n">
        <v>20025</v>
      </c>
      <c r="C32" s="4" t="s">
        <v>34</v>
      </c>
    </row>
    <row r="33" spans="1:3">
      <c r="A33" s="3" t="s">
        <v>114</v>
      </c>
    </row>
    <row r="34" spans="1:3">
      <c r="A34" s="4" t="s">
        <v>115</v>
      </c>
      <c r="B34" s="7" t="n">
        <v>204000</v>
      </c>
      <c r="C34"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17</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24</v>
      </c>
    </row>
    <row r="4" spans="1:2">
      <c r="A4" s="4" t="s">
        <v>35</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6:03:49Z</dcterms:created>
  <dcterms:modified xmlns:dcterms="http://purl.org/dc/terms/" xmlns:xsi="http://www.w3.org/2001/XMLSchema-instance" xsi:type="dcterms:W3CDTF">2018-11-19T16:03:49Z</dcterms:modified>
</cp:coreProperties>
</file>